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Sep. 30,  2024</t>
        </is>
      </c>
    </row>
    <row r="10">
      <c r="A10" s="4" t="inlineStr">
        <is>
          <t>Unusual Whales Subversive Democratic Trading ETF</t>
        </is>
      </c>
      <c r="B10" s="4" t="inlineStr">
        <is>
          <t xml:space="preserve"> </t>
        </is>
      </c>
    </row>
    <row r="11">
      <c r="A11" s="3" t="inlineStr">
        <is>
          <t>Shareholder Report [Line Items]</t>
        </is>
      </c>
      <c r="B11" s="4" t="inlineStr">
        <is>
          <t xml:space="preserve"> </t>
        </is>
      </c>
    </row>
    <row r="12">
      <c r="A12" s="4" t="inlineStr">
        <is>
          <t>Fund Name</t>
        </is>
      </c>
      <c r="B12" s="4" t="inlineStr">
        <is>
          <t>Unusual Whales Subversive Democratic Trading ETF</t>
        </is>
      </c>
    </row>
    <row r="13">
      <c r="A13" s="4" t="inlineStr">
        <is>
          <t>Class Name</t>
        </is>
      </c>
      <c r="B13" s="4" t="inlineStr">
        <is>
          <t>Unusual Whales Subversive Democratic Trading ETF</t>
        </is>
      </c>
    </row>
    <row r="14">
      <c r="A14" s="4" t="inlineStr">
        <is>
          <t>Trading Symbol</t>
        </is>
      </c>
      <c r="B14" s="4" t="inlineStr">
        <is>
          <t>NANC</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subversiveetfs.com/ (800) 617-0004</t>
        </is>
      </c>
    </row>
    <row r="18">
      <c r="A18" s="4" t="inlineStr">
        <is>
          <t>Additional Information Phone Number</t>
        </is>
      </c>
      <c r="B18" s="4" t="inlineStr">
        <is>
          <t>(800) 617-0004</t>
        </is>
      </c>
    </row>
    <row r="19">
      <c r="A19" s="4" t="inlineStr">
        <is>
          <t>Additional Information Website</t>
        </is>
      </c>
      <c r="B19" s="4" t="inlineStr">
        <is>
          <t>https://www.subversiveetfs.com/</t>
        </is>
      </c>
    </row>
    <row r="20">
      <c r="A20" s="4" t="inlineStr">
        <is>
          <t>Expenses [Text Block]</t>
        </is>
      </c>
      <c r="B20" s="4" t="inlineStr">
        <is>
          <t>What were the Fund costs for the past year? (based on a hypothetical $10,000 investment)
Fund Name
Costs of a $10,000 investment
Costs paid as a percentage of a $10,000 investment
Unusual Whales Subversive Democratic Trading ETF
$ 90
0.75</t>
        </is>
      </c>
    </row>
    <row r="21">
      <c r="A21" s="4" t="inlineStr">
        <is>
          <t>Expenses Paid, Amount</t>
        </is>
      </c>
      <c r="B21" s="5" t="n">
        <v>90</v>
      </c>
    </row>
    <row r="22">
      <c r="A22" s="4" t="inlineStr">
        <is>
          <t>Expense Ratio, Percent</t>
        </is>
      </c>
      <c r="B22" s="6" t="n">
        <v>0.0075</v>
      </c>
    </row>
    <row r="23">
      <c r="A23" s="4" t="inlineStr">
        <is>
          <t>Performance Past Does Not Indicate Future [Text]</t>
        </is>
      </c>
      <c r="B23" s="4" t="inlineStr">
        <is>
          <t>The Fund's past performance is not a good indicator of how the Fund will perform in the future.</t>
        </is>
      </c>
    </row>
    <row r="24">
      <c r="A24" s="4" t="inlineStr">
        <is>
          <t>Line Graph [Table Text Block]</t>
        </is>
      </c>
      <c r="B24" s="4" t="inlineStr">
        <is>
          <t xml:space="preserve">Cumulative Performance (Initial Investment of $10,000)
Date
Unusual Whales Subversive Democratic Trading ETF
S&amp;P 50s0® Index
2/6/2023
10000
10000
2/28/2023
9642
9673
3/31/2023
10089
10028
4/30/2023
10137
10184
5/31/2023
10492
10228
6/30/2023
11118
10904
7/31/2023
11543
11255
8/31/2023
11364
11075
9/30/2023
10772
10547
10/31/2023
10590
10326
11/30/2023
11735
11269
12/31/2023
12286
11780
1/31/2024
12595
11978
2/29/2024
13356
12618
3/31/2024
13875
13024
4/30/2024
13237
12492
5/31/2024
14005
13111
6/30/2024
14628
13582
7/31/2024
14492
13747
8/31/2024
14787
14081
9/30/2024
15091
14381 </t>
        </is>
      </c>
    </row>
    <row r="25">
      <c r="A25" s="4" t="inlineStr">
        <is>
          <t>Average Annual Return [Table Text Block]</t>
        </is>
      </c>
      <c r="B25" s="4" t="inlineStr">
        <is>
          <t>Annual Performance
Annualized Returns for the Periods Ended September 30, 2024
1 Year
Since Inception ( 2/6/2023
Unusual Whales Subversive Democratic Trading ETF
40.10%
28.39%
S&amp;P
500 ®
36.35%
24.69%</t>
        </is>
      </c>
    </row>
    <row r="26">
      <c r="A26" s="4" t="inlineStr">
        <is>
          <t>Performance Inception Date</t>
        </is>
      </c>
      <c r="B26" s="4" t="inlineStr">
        <is>
          <t>Feb.  06,  202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75671000</v>
      </c>
    </row>
    <row r="29">
      <c r="A29" s="4" t="inlineStr">
        <is>
          <t>Holdings Count | Holdings</t>
        </is>
      </c>
      <c r="B29" s="7" t="n">
        <v>166</v>
      </c>
    </row>
    <row r="30">
      <c r="A30" s="4" t="inlineStr">
        <is>
          <t>Advisory Fees Paid, Amount</t>
        </is>
      </c>
      <c r="B30" s="5" t="n">
        <v>538104</v>
      </c>
    </row>
    <row r="31">
      <c r="A31" s="4" t="inlineStr">
        <is>
          <t>Investment Company, Portfolio Turnover</t>
        </is>
      </c>
      <c r="B31" s="8" t="n">
        <v>0.62</v>
      </c>
    </row>
    <row r="32">
      <c r="A32" s="4" t="inlineStr">
        <is>
          <t>Additional Fund Statistics [Text Block]</t>
        </is>
      </c>
      <c r="B32" s="4" t="inlineStr">
        <is>
          <t>Key Fund Statistics (as of September 30, 2024 )
Fund Size (Thousands)
$175,671
Number of Holdings
166
Total Advisory Fee Paid
$538,104
Annual Portfolio Turnover
62%</t>
        </is>
      </c>
    </row>
    <row r="33">
      <c r="A33" s="4" t="inlineStr">
        <is>
          <t>Holdings [Text Block]</t>
        </is>
      </c>
      <c r="B33" s="4" t="inlineStr">
        <is>
          <t xml:space="preserve">What did the Fund invest in? (as of September 30, 2024 ) Sector Breakdown (% of total net assets)
Sector
%
Common Stocks
0.998
Short-Term Investment
&amp; Other Assets and Liabilities, Net
0.002 Percentages are based on total net assets. </t>
        </is>
      </c>
    </row>
    <row r="34">
      <c r="A34" s="4" t="inlineStr">
        <is>
          <t>Largest Holdings [Text Block]</t>
        </is>
      </c>
      <c r="B34" s="4" t="inlineStr">
        <is>
          <t xml:space="preserve">Top Ten Holdings
(% of net assets)
NVIDIA Corp.
11.6
Microsoft Corp.
8.3
Amazon.com Inc.
4.6
Apple Inc.
4.3
Alphabet Inc. - Class C
4.2
Salesforce Inc.
4.2
American Express Co.
3.0
Costco Wholesale Corp.
2.9
Philip Morris International, Inc.
2.7
Eli Lilly &amp; Co.
2.7 </t>
        </is>
      </c>
    </row>
    <row r="35">
      <c r="A35" s="4" t="inlineStr">
        <is>
          <t>Material Fund Change [Text Block]</t>
        </is>
      </c>
      <c r="B35" s="4" t="inlineStr">
        <is>
          <t>How did the Fund perform last year and what affected its performance? The
Fund returned 40.10% for the fiscal year ended September 30, 2024, compared to 36.35% for the S&amp;P 500 ® What Factors Influenced Performance? Great exposure to Information Technology, Consumer Discretionary and Communications sectors relative to the benchmark weighting contributed positively to the performance, but also a significant underweighting to healthcare and financial avoided headwinds and allowed for the Fund to have a greater allocation to the sectors with greatest price momentum. Expectations of lower interest rates led to significant outperformance by large cap technological stocks in the Fund; specifically, Nvidia. Positioning Top Contributors: Overweight in Information Technology, Consumer Discretionary and Communications Top Detractors: Overweighted in materials The Fund, which is active, adopted a process which in August to increase the concentration of the Fund. As a result, the Fund eliminated 582 very small positions and re-allocated the proceeds towards stocks which appeared to show a pattern of net investment by Members of Congress. This focused the Fund on about 170 holdings at Quarter End.</t>
        </is>
      </c>
    </row>
    <row r="36">
      <c r="A36" s="4" t="inlineStr">
        <is>
          <t>Material Fund Change Adviser [Text Block]</t>
        </is>
      </c>
      <c r="B36" s="4" t="inlineStr">
        <is>
          <t>How has the Fund changed? As previously disclosed, Subversive Capital Advisor, LLC (“Subversive”) served as the investment adviser to the Funds, and Tidal Investments, LLC (“Tidal”) served as the sub-adviser to the Funds. At a meeting of the Board of Trustees (“Board”) of Series Portfolios Trust (the “Trust”) held on July 24-25, 2024, the Board considered a strategic plan presented by Subversive and Tidal that will allow a transition to a new management structure for the Funds. Pursuant to the strategic plan, it is the intent of Subversive and Tidal to recommend to the Board a proposal to transition the Funds from the Trust to Tidal’s family of funds exclusively containing exchange-traded funds (“ETFs”) managed by Tidal (the “Transition”). The Transition would result in Subversive no longer serving as the investment adviser to the Funds, and Tidal, the current sub-adviser to the Funds, serving as the investment adviser to the Funds. In preparation for the Transition, the Board, upon the recommendation of Subversive and Tidal, approved the termination of Subversive’s current investment advisory agreement (the “Current Advisory Agreement”) and Tidal’s current sub-advisory agreement, and appointed Tidal as the Funds’ investment adviser pursuant to an interim investment advisory agreement (the “Interim Advisory Agreement”) between the Trust, on behalf of the Funds, and Tidal. These changes will be effective as of August 2, 2024, and the Interim Advisory Agreement will remain in effect until the earlier of 150 days from its effective date or the date that the Transition is completed. The terms and conditions of the Interim Advisory Agreement are substantially similar to those of the Current Advisory Agreement, except for the term and effective date and the replacement of Tidal as a party to the agreement in place of Subversive. There is no change to each Fund’s contractual unitary management fee. Tidal, a Tidal Financial Group company, is a registered investment adviser that was founded in 2012 and is dedicated to understanding, researching and managing assets within the expanding ETF universe. As of June 30, 2024, Tidal had assets under management of approximately $17.16 billion and served as the investment adviser or sub-adviser for 194 registered funds. Under the Interim Advisory Agreement, the new portfolio managers for the Funds will be Michael Venuto and Daniel Weiskopf. Mr. Venuto is a co-founder and has been the Chief Investment Officer of Tidal since 2012. Mr. Weiskopf serves as Portfolio Manager at Tidal, having joined the firm in 2018. There will be no change to each Fund’s investment thesis, which is to track the trading activity of the Democratic or Republican U.S. Congresspeople while in office. The Interim Advisory Agreement is not expected to result in any material change to each Fund’s investment objective or principal investment strategies. However, in implementing each Fund’s principal investment strategies, Tidal intends for each Fund, under normal circumstances, to invest in a portfolio of between 100 to 200 holdings instead of the currently disclosed range of between 500 and 600 holdings. In connection with the strategic plan presented to the Board, Tidal intends to enter into a fund sponsorship agreement with Subversive pursuant to which Subversive will be a sponsor to the Funds. Under this arrangement, Subversive will agree to provide financial support to the Funds. In return, Tidal will agree to pay Subversive a portion of any remaining profits generated by the unitary management fee for each Fund. Subversive will not be an investment adviser to the Funds.At a meeting held on August 23, 2024, based upon the recommendation of Tidal Investments, LLC (“Tidal”), the Funds’ current investment adviser, the Board of Trustees of Series Portfolios Trust (the “Trust”) approved an Agreement and Plan of Reorganization (the “Plan of Reorganization”) providing for the reorganization (each, a “Reorganization” and together, the “Reorganizations”) of each Fund, each a series of the Trust, into a separate and newly created shell series of Tidal ETF Trust (the “Acquiring Trust”) of the same name (each, an “Acquiring Fund” and together, the “Acquiring Funds”). Following the Reorganization, if the Plan of Reorganization is approved by shareholders of the Funds, the Acquiring Funds will be managed by Tidal, the Funds’ current investment adviser, and the same portfolio managers at Tidal that currently manage the Funds will continue to be responsible for the day-to-day management of each Acquiring Fund’s portfolio. The Acquiring Funds will have the same investment objectives and substantially similar investment strategies, policies, and risks as those of the Funds.</t>
        </is>
      </c>
    </row>
    <row r="37">
      <c r="A37" s="4" t="inlineStr">
        <is>
          <t>Accountant Change Disagreements [Text Block]</t>
        </is>
      </c>
      <c r="B37" s="4" t="inlineStr">
        <is>
          <t>Changes in and Disagreements with Accountants There were no changes in or disagreements with accountants.</t>
        </is>
      </c>
    </row>
    <row r="38">
      <c r="A38" s="4" t="inlineStr">
        <is>
          <t>Unusual Whales Subversive Republican Trading ETF</t>
        </is>
      </c>
      <c r="B38" s="4" t="inlineStr">
        <is>
          <t xml:space="preserve"> </t>
        </is>
      </c>
    </row>
    <row r="39">
      <c r="A39" s="3" t="inlineStr">
        <is>
          <t>Shareholder Report [Line Items]</t>
        </is>
      </c>
      <c r="B39" s="4" t="inlineStr">
        <is>
          <t xml:space="preserve"> </t>
        </is>
      </c>
    </row>
    <row r="40">
      <c r="A40" s="4" t="inlineStr">
        <is>
          <t>Fund Name</t>
        </is>
      </c>
      <c r="B40" s="4" t="inlineStr">
        <is>
          <t>Unusual Whales Subversive Republican Trading ETF</t>
        </is>
      </c>
    </row>
    <row r="41">
      <c r="A41" s="4" t="inlineStr">
        <is>
          <t>Class Name</t>
        </is>
      </c>
      <c r="B41" s="4" t="inlineStr">
        <is>
          <t>Unusual Whales Subversive Republican Trading ETF</t>
        </is>
      </c>
    </row>
    <row r="42">
      <c r="A42" s="4" t="inlineStr">
        <is>
          <t>Trading Symbol</t>
        </is>
      </c>
      <c r="B42" s="4" t="inlineStr">
        <is>
          <t>KRUZ</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subversiveetfs.com/ (800) 617-0004</t>
        </is>
      </c>
    </row>
    <row r="46">
      <c r="A46" s="4" t="inlineStr">
        <is>
          <t>Additional Information Phone Number</t>
        </is>
      </c>
      <c r="B46" s="4" t="inlineStr">
        <is>
          <t>(800) 617-0004</t>
        </is>
      </c>
    </row>
    <row r="47">
      <c r="A47" s="4" t="inlineStr">
        <is>
          <t>Additional Information Website</t>
        </is>
      </c>
      <c r="B47" s="4" t="inlineStr">
        <is>
          <t>https://www.subversiveetfs.com/</t>
        </is>
      </c>
    </row>
    <row r="48">
      <c r="A48" s="4" t="inlineStr">
        <is>
          <t>Expenses [Text Block]</t>
        </is>
      </c>
      <c r="B48" s="4" t="inlineStr">
        <is>
          <t>What were the Fund costs for the past year? (based on a hypothetical $10,000 investment)
Fund Name
Costs of a $10,000 investment
Costs paid as a percentage of a $10,000 investment
Unusual Whales Subversive Republican Trading ETF
$ 86
0.75</t>
        </is>
      </c>
    </row>
    <row r="49">
      <c r="A49" s="4" t="inlineStr">
        <is>
          <t>Expenses Paid, Amount</t>
        </is>
      </c>
      <c r="B49" s="5" t="n">
        <v>86</v>
      </c>
    </row>
    <row r="50">
      <c r="A50" s="4" t="inlineStr">
        <is>
          <t>Expense Ratio, Percent</t>
        </is>
      </c>
      <c r="B50" s="6" t="n">
        <v>0.0075</v>
      </c>
    </row>
    <row r="51">
      <c r="A51" s="4" t="inlineStr">
        <is>
          <t>Performance Past Does Not Indicate Future [Text]</t>
        </is>
      </c>
      <c r="B51" s="4" t="inlineStr">
        <is>
          <t>The Fund's past performance is not a good indicator of how the Fund will perform in the future.</t>
        </is>
      </c>
    </row>
    <row r="52">
      <c r="A52" s="4" t="inlineStr">
        <is>
          <t>Line Graph [Table Text Block]</t>
        </is>
      </c>
      <c r="B52" s="4" t="inlineStr">
        <is>
          <t xml:space="preserve">Cumulative Performance (Initial Investment of $10,000)
Date
Unusual Whales Subversive Republican Trading ETF
S&amp;P 500® Index
2/6/2023
10000
10000
2/28/2023
9766
9673
3/31/2023
9723
10028
4/30/2023
9754
10184
5/31/2023
9523
10228
6/30/2023
10161
10904
7/31/2023
10527
11255
8/31/2023
10260
11075
9/30/2023
9870
10547
10/31/2023
9674
10326
11/30/2023
10470
11269
12/31/2023
11130
11780
1/31/2024
11171
11978
2/29/2024
11704
12618
3/31/2024
12189
13024
4/30/2024
11592
12492
5/31/2024
12055
13111
6/30/2024
12118
13582
7/31/2024
12414
13747
8/31/2024
12573
14081
9/30/2024
12672
14381 </t>
        </is>
      </c>
    </row>
    <row r="53">
      <c r="A53" s="4" t="inlineStr">
        <is>
          <t>Average Annual Return [Table Text Block]</t>
        </is>
      </c>
      <c r="B53" s="4" t="inlineStr">
        <is>
          <t>Annual Performance
Annualized Returns for the Periods Ended September 30, 2024
1 Year
Since Inception ( 2/6/2023
Unusual Whales Subversive Republican Trading ETF
28.39%
15.47%
S&amp;P
500 ®
36.35%
24.69%</t>
        </is>
      </c>
    </row>
    <row r="54">
      <c r="A54" s="4" t="inlineStr">
        <is>
          <t>Performance Inception Date</t>
        </is>
      </c>
      <c r="B54" s="4" t="inlineStr">
        <is>
          <t>Feb.  06,  2023</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33716000</v>
      </c>
    </row>
    <row r="57">
      <c r="A57" s="4" t="inlineStr">
        <is>
          <t>Holdings Count | Holdings</t>
        </is>
      </c>
      <c r="B57" s="7" t="n">
        <v>168</v>
      </c>
    </row>
    <row r="58">
      <c r="A58" s="4" t="inlineStr">
        <is>
          <t>Advisory Fees Paid, Amount</t>
        </is>
      </c>
      <c r="B58" s="5" t="n">
        <v>120004</v>
      </c>
    </row>
    <row r="59">
      <c r="A59" s="4" t="inlineStr">
        <is>
          <t>Investment Company, Portfolio Turnover</t>
        </is>
      </c>
      <c r="B59" s="8" t="n">
        <v>0.54</v>
      </c>
    </row>
    <row r="60">
      <c r="A60" s="4" t="inlineStr">
        <is>
          <t>Additional Fund Statistics [Text Block]</t>
        </is>
      </c>
      <c r="B60" s="4" t="inlineStr">
        <is>
          <t>Key Fund Statistics (as of September 30, 2024 )
Fund Size (Thousands)
$33,716
Number of Holdings
168
Total Advisory Fee Paid
$120,004
Annual Portfolio Turnover
54%</t>
        </is>
      </c>
    </row>
    <row r="61">
      <c r="A61" s="4" t="inlineStr">
        <is>
          <t>Holdings [Text Block]</t>
        </is>
      </c>
      <c r="B61" s="4" t="inlineStr">
        <is>
          <t xml:space="preserve">What did the Fund invest in? (as of September 30, 2024 ) Sector Breakdown (% of total net assets)
Sector
%
Common Stocks
0.972
Real Estate Investment Trusts
0.026
Closed End Funds
0.001
Short-Term Investment
&amp; Other Assets and Liabilities, Net
0.001 Percentages are based on total net assets. </t>
        </is>
      </c>
    </row>
    <row r="62">
      <c r="A62" s="4" t="inlineStr">
        <is>
          <t>Largest Holdings [Text Block]</t>
        </is>
      </c>
      <c r="B62" s="4" t="inlineStr">
        <is>
          <t xml:space="preserve">Top Ten Holdings
(% of net assets)
JPMorgan Chase &amp; Co.
3.8
NVIDIA Corp.
3.1
Comfort Systems USA, Inc.
3.1
Simon Property Group Inc.
2.4
Accenture PLC
2.4
Fidelity National Information Services, Inc.
2.4
AT&amp;T, Inc.
2.3
Dow, Inc.
2.3
Allstate Corp.
2.2
Chevron Corp.
2.2 </t>
        </is>
      </c>
    </row>
    <row r="63">
      <c r="A63" s="4" t="inlineStr">
        <is>
          <t>Material Fund Change [Text Block]</t>
        </is>
      </c>
      <c r="B63" s="4" t="inlineStr">
        <is>
          <t>How did the Fund perform last year and what affected its performance? The
Fund returned 28.39% for the fiscal year ended September 30, 2024 compared to 36.35% for the S&amp;P 500 ® The Fund was weighted towards value stocks with an overweighted
allocation towards the industrials and energy sectors.. The Fund was 91% weighted towards large cap stocks. The value tilt
and heavy exposure to these two sectors led to underperformance and an underweighted position in large cap growth and technology
stocks. What Factors Influenced Performance? Given
the underperformance by stocks in the industrials and energy sectors the Fund was under allocated to the Mega-Cap technology
stocks that drove the S&amp;P 500 ® Expectations of lower interest rates led to significant outperformance
by large cap technological stocks in the Fund; specifically NVIDIA. Positioning Top Contributors: Overweight in Information Technology, Consumer Discretionary and Communications Top Detractors: Overweighted in materials The Fund, which is active, adopted a process which in August to increase the concentration of the Fund. As a result, the Fund eliminated 582 very small positions and re-allocated the proceeds towards stocks which appeared to show a pattern of net investment by Members of Congress.</t>
        </is>
      </c>
    </row>
    <row r="64">
      <c r="A64" s="4" t="inlineStr">
        <is>
          <t>Material Fund Change Adviser [Text Block]</t>
        </is>
      </c>
      <c r="B64" s="4" t="inlineStr">
        <is>
          <t>How has the Fund changed? As previously disclosed, Subversive Capital Advisor, LLC (“Subversive”) served as the investment adviser to the Funds, and Tidal Investments, LLC (“Tidal”) served as the sub-adviser to the Funds. At a meeting of the Board of Trustees (“Board”) of Series Portfolios Trust (the “Trust”) held on July 24-25, 2024, the Board considered a strategic plan presented by Subversive and Tidal that will allow a transition to a new management structure for the Funds. Pursuant to the strategic plan, it is the intent of Subversive and Tidal to recommend to the Board a proposal to transition the Funds from the Trust to Tidal’s family of funds exclusively containing exchange-traded funds (“ETFs”) managed by Tidal (the “Transition”). The Transition would result in Subversive no longer serving as the investment adviser to the Funds, and Tidal, the current sub-adviser to the Funds, serving as the investment adviser to the Funds. In preparation for the Transition, the Board, upon the recommendation of Subversive and Tidal, approved the termination of Subversive’s current investment advisory agreement (the “Current Advisory Agreement”) and Tidal’s current sub-advisory agreement, and appointed Tidal as the Funds’ investment adviser pursuant to an interim investment advisory agreement (the “Interim Advisory Agreement”) between the Trust, on behalf of the Funds, and Tidal. These changes will be effective as of August 2, 2024, and the Interim Advisory Agreement will remain in effect until the earlier of 150 days from its effective date or the date that the Transition is completed. The terms and conditions of the Interim Advisory Agreement are substantially similar to those of the Current Advisory Agreement, except for the term and effective date and the replacement of Tidal as a party to the agreement in place of Subversive. There is no change to each Fund’s contractual unitary management fee. Tidal, a Tidal Financial Group company, is a registered investment adviser that was founded in 2012 and is dedicated to understanding, researching and managing assets within the expanding ETF universe. As of June 30, 2024, Tidal had assets under management of approximately $17.16 billion and served as the investment adviser or sub-adviser for 194 registered funds. Under the Interim Advisory Agreement, the new portfolio managers for the Funds will be Michael Venuto and Daniel Weiskopf. Mr. Venuto is a co-founder and has been the Chief Investment Officer of Tidal since 2012. Mr. Weiskopf serves as Portfolio Manager at Tidal, having joined the firm in 2018. There will be no change to each Fund’s investment thesis, which is to track the trading activity of the Democratic or Republican U.S. Congresspeople while in office. The Interim Advisory Agreement is not expected to result in any material change to each Fund’s investment objective or principal investment strategies. However, in implementing each Fund’s principal investment strategies, Tidal intends for each Fund, under normal circumstances, to invest in a portfolio of between 100 to 200 holdings instead of the currently disclosed range of between 500 and 600 holdings. In connection with the strategic plan presented to the Board, Tidal intends to enter into a fund sponsorship agreement with Subversive pursuant to which Subversive will be a sponsor to the Funds. Under this arrangement, Subversive will agree to provide financial support to the Funds. In return, Tidal will agree to pay Subversive a portion of any remaining profits generated by the unitary management fee for each Fund. Subversive will not be an investment adviser to the Funds.At a meeting held on August 23, 2024, based upon the recommendation of Tidal Investments, LLC (“Tidal”), the Funds’ current investment adviser, the Board of Trustees of Series Portfolios Trust (the “Trust”) approved an Agreement and Plan of Reorganization (the “Plan of Reorganization”) providing for the reorganization (each, a “Reorganization” and together, the “Reorganizations”) of each Fund, each a series of the Trust, into a separate and newly created shell series of Tidal ETF Trust (the “Acquiring Trust”) of the same name (each, an “Acquiring Fund” and together, the “Acquiring Funds”). Following the Reorganization, if the Plan of Reorganization is approved by shareholders of the Funds, the Acquiring Funds will be managed by Tidal, the Funds’ current investment adviser, and the same portfolio managers at Tidal that currently manage the Funds will continue to be responsible for the day-to-day management of each Acquiring Fund’s portfolio. The Acquiring Funds will have the same investment objectives and substantially similar investment strategies, policies, and risks as those of the Funds.</t>
        </is>
      </c>
    </row>
    <row r="65">
      <c r="A65" s="4" t="inlineStr">
        <is>
          <t>Accountant Change Disagreements [Text Block]</t>
        </is>
      </c>
      <c r="B65"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c r="Q1" s="2" t="inlineStr">
        <is>
          <t>Jun. 30, 2023</t>
        </is>
      </c>
      <c r="R1" s="2" t="inlineStr">
        <is>
          <t>May 31, 2023</t>
        </is>
      </c>
      <c r="S1" s="2" t="inlineStr">
        <is>
          <t>Apr. 30, 2023</t>
        </is>
      </c>
      <c r="T1" s="2" t="inlineStr">
        <is>
          <t>Mar. 31, 2023</t>
        </is>
      </c>
      <c r="U1" s="2" t="inlineStr">
        <is>
          <t>Feb. 28, 2023</t>
        </is>
      </c>
      <c r="V1" s="2" t="inlineStr">
        <is>
          <t>Feb. 06, 2023</t>
        </is>
      </c>
    </row>
    <row r="2">
      <c r="A2" s="4" t="inlineStr">
        <is>
          <t>Unusual Whales Subversive Democratic Trading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15091</v>
      </c>
      <c r="C4" s="5" t="n">
        <v>14787</v>
      </c>
      <c r="D4" s="5" t="n">
        <v>14492</v>
      </c>
      <c r="E4" s="5" t="n">
        <v>14628</v>
      </c>
      <c r="F4" s="5" t="n">
        <v>14005</v>
      </c>
      <c r="G4" s="5" t="n">
        <v>13237</v>
      </c>
      <c r="H4" s="5" t="n">
        <v>13875</v>
      </c>
      <c r="I4" s="5" t="n">
        <v>13356</v>
      </c>
      <c r="J4" s="5" t="n">
        <v>12595</v>
      </c>
      <c r="K4" s="5" t="n">
        <v>12286</v>
      </c>
      <c r="L4" s="5" t="n">
        <v>11735</v>
      </c>
      <c r="M4" s="5" t="n">
        <v>10590</v>
      </c>
      <c r="N4" s="5" t="n">
        <v>10772</v>
      </c>
      <c r="O4" s="5" t="n">
        <v>11364</v>
      </c>
      <c r="P4" s="5" t="n">
        <v>11543</v>
      </c>
      <c r="Q4" s="5" t="n">
        <v>11118</v>
      </c>
      <c r="R4" s="5" t="n">
        <v>10492</v>
      </c>
      <c r="S4" s="5" t="n">
        <v>10137</v>
      </c>
      <c r="T4" s="5" t="n">
        <v>10089</v>
      </c>
      <c r="U4" s="5" t="n">
        <v>9642</v>
      </c>
      <c r="V4" s="5" t="n">
        <v>10000</v>
      </c>
    </row>
    <row r="5">
      <c r="A5" s="4" t="inlineStr">
        <is>
          <t>Unusual Whales Subversive Republican Trading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7" t="n">
        <v>12672</v>
      </c>
      <c r="C7" s="7" t="n">
        <v>12573</v>
      </c>
      <c r="D7" s="7" t="n">
        <v>12414</v>
      </c>
      <c r="E7" s="7" t="n">
        <v>12118</v>
      </c>
      <c r="F7" s="7" t="n">
        <v>12055</v>
      </c>
      <c r="G7" s="7" t="n">
        <v>11592</v>
      </c>
      <c r="H7" s="7" t="n">
        <v>12189</v>
      </c>
      <c r="I7" s="7" t="n">
        <v>11704</v>
      </c>
      <c r="J7" s="7" t="n">
        <v>11171</v>
      </c>
      <c r="K7" s="7" t="n">
        <v>11130</v>
      </c>
      <c r="L7" s="7" t="n">
        <v>10470</v>
      </c>
      <c r="M7" s="7" t="n">
        <v>9674</v>
      </c>
      <c r="N7" s="7" t="n">
        <v>9870</v>
      </c>
      <c r="O7" s="7" t="n">
        <v>10260</v>
      </c>
      <c r="P7" s="7" t="n">
        <v>10527</v>
      </c>
      <c r="Q7" s="7" t="n">
        <v>10161</v>
      </c>
      <c r="R7" s="7" t="n">
        <v>9523</v>
      </c>
      <c r="S7" s="7" t="n">
        <v>9754</v>
      </c>
      <c r="T7" s="7" t="n">
        <v>9723</v>
      </c>
      <c r="U7" s="7" t="n">
        <v>9766</v>
      </c>
      <c r="V7" s="7" t="n">
        <v>10000</v>
      </c>
    </row>
    <row r="8">
      <c r="A8" s="4" t="inlineStr">
        <is>
          <t>S&amp;P 5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5" t="n">
        <v>14381</v>
      </c>
      <c r="C10" s="5" t="n">
        <v>14081</v>
      </c>
      <c r="D10" s="5" t="n">
        <v>13747</v>
      </c>
      <c r="E10" s="5" t="n">
        <v>13582</v>
      </c>
      <c r="F10" s="5" t="n">
        <v>13111</v>
      </c>
      <c r="G10" s="5" t="n">
        <v>12492</v>
      </c>
      <c r="H10" s="5" t="n">
        <v>13024</v>
      </c>
      <c r="I10" s="5" t="n">
        <v>12618</v>
      </c>
      <c r="J10" s="5" t="n">
        <v>11978</v>
      </c>
      <c r="K10" s="5" t="n">
        <v>11780</v>
      </c>
      <c r="L10" s="5" t="n">
        <v>11269</v>
      </c>
      <c r="M10" s="5" t="n">
        <v>10326</v>
      </c>
      <c r="N10" s="5" t="n">
        <v>10547</v>
      </c>
      <c r="O10" s="5" t="n">
        <v>11075</v>
      </c>
      <c r="P10" s="5" t="n">
        <v>11255</v>
      </c>
      <c r="Q10" s="5" t="n">
        <v>10904</v>
      </c>
      <c r="R10" s="5" t="n">
        <v>10228</v>
      </c>
      <c r="S10" s="5" t="n">
        <v>10184</v>
      </c>
      <c r="T10" s="5" t="n">
        <v>10028</v>
      </c>
      <c r="U10" s="5" t="n">
        <v>9673</v>
      </c>
      <c r="V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0 Months Ended</t>
        </is>
      </c>
    </row>
    <row r="2">
      <c r="B2" s="2" t="inlineStr">
        <is>
          <t>Sep. 30, 2024</t>
        </is>
      </c>
      <c r="C2" s="2" t="inlineStr">
        <is>
          <t>Sep. 30, 2024</t>
        </is>
      </c>
    </row>
    <row r="3">
      <c r="A3" s="4" t="inlineStr">
        <is>
          <t>Unusual Whales Subversive Democratic Trading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401</v>
      </c>
      <c r="C5" s="6" t="n">
        <v>0.2839</v>
      </c>
    </row>
    <row r="6">
      <c r="A6" s="4" t="inlineStr">
        <is>
          <t>Unusual Whales Subversive Republican Trading ETF</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839</v>
      </c>
      <c r="C8" s="6" t="n">
        <v>0.1547</v>
      </c>
    </row>
    <row r="9">
      <c r="A9" s="4" t="inlineStr">
        <is>
          <t>S&amp;P 5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3635</v>
      </c>
      <c r="C11" s="6" t="n">
        <v>0.24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Unusual Whales Subversive Democratic Trading ETF | NVIDIA Corp [Member]</t>
        </is>
      </c>
      <c r="B2" s="4" t="inlineStr">
        <is>
          <t xml:space="preserve"> </t>
        </is>
      </c>
    </row>
    <row r="3">
      <c r="A3" s="3" t="inlineStr">
        <is>
          <t>Holdings [Line Items]</t>
        </is>
      </c>
      <c r="B3" s="4" t="inlineStr">
        <is>
          <t xml:space="preserve"> </t>
        </is>
      </c>
    </row>
    <row r="4">
      <c r="A4" s="4" t="inlineStr">
        <is>
          <t>Percent of Net Asset Value</t>
        </is>
      </c>
      <c r="B4" s="6" t="n">
        <v>0.116</v>
      </c>
    </row>
    <row r="5">
      <c r="A5" s="4" t="inlineStr">
        <is>
          <t>Unusual Whales Subversive Democratic Trading ETF | Microsoft Corp [Member]</t>
        </is>
      </c>
      <c r="B5" s="4" t="inlineStr">
        <is>
          <t xml:space="preserve"> </t>
        </is>
      </c>
    </row>
    <row r="6">
      <c r="A6" s="3" t="inlineStr">
        <is>
          <t>Holdings [Line Items]</t>
        </is>
      </c>
      <c r="B6" s="4" t="inlineStr">
        <is>
          <t xml:space="preserve"> </t>
        </is>
      </c>
    </row>
    <row r="7">
      <c r="A7" s="4" t="inlineStr">
        <is>
          <t>Percent of Net Asset Value</t>
        </is>
      </c>
      <c r="B7" s="6" t="n">
        <v>0.083</v>
      </c>
    </row>
    <row r="8">
      <c r="A8" s="4" t="inlineStr">
        <is>
          <t>Unusual Whales Subversive Democratic Trading ETF | Amazon.com Inc [Member]</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Unusual Whales Subversive Democratic Trading ETF | Apple Inc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Unusual Whales Subversive Democratic Trading ETF | Alphabet Inc. - Class C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Unusual Whales Subversive Democratic Trading ETF | Salesforce Inc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Unusual Whales Subversive Democratic Trading ETF | American Express Co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Unusual Whales Subversive Democratic Trading ETF | Costco Wholesale Corp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Unusual Whales Subversive Democratic Trading ETF | Philip Morris International, Inc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Unusual Whales Subversive Democratic Trading ETF | Eli Lilly &amp; Co [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Unusual Whales Subversive Democratic Trading ETF | Common Stocks [Member]</t>
        </is>
      </c>
      <c r="B32" s="4" t="inlineStr">
        <is>
          <t xml:space="preserve"> </t>
        </is>
      </c>
    </row>
    <row r="33">
      <c r="A33" s="3" t="inlineStr">
        <is>
          <t>Holdings [Line Items]</t>
        </is>
      </c>
      <c r="B33" s="4" t="inlineStr">
        <is>
          <t xml:space="preserve"> </t>
        </is>
      </c>
    </row>
    <row r="34">
      <c r="A34" s="4" t="inlineStr">
        <is>
          <t>Percent of Net Asset Value</t>
        </is>
      </c>
      <c r="B34" s="6" t="n">
        <v>0.998</v>
      </c>
    </row>
    <row r="35">
      <c r="A35" s="4" t="inlineStr">
        <is>
          <t>Unusual Whales Subversive Democratic Trading ETF | Short-Term Investment &amp;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Unusual Whales Subversive Republican Trading ETF | NVIDIA Corp [Member]</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Unusual Whales Subversive Republican Trading ETF | JPMorgan Chase &amp; Co [Member]</t>
        </is>
      </c>
      <c r="B41" s="4" t="inlineStr">
        <is>
          <t xml:space="preserve"> </t>
        </is>
      </c>
    </row>
    <row r="42">
      <c r="A42" s="3" t="inlineStr">
        <is>
          <t>Holdings [Line Items]</t>
        </is>
      </c>
      <c r="B42" s="4" t="inlineStr">
        <is>
          <t xml:space="preserve"> </t>
        </is>
      </c>
    </row>
    <row r="43">
      <c r="A43" s="4" t="inlineStr">
        <is>
          <t>Percent of Net Asset Value</t>
        </is>
      </c>
      <c r="B43" s="6" t="n">
        <v>0.038</v>
      </c>
    </row>
    <row r="44">
      <c r="A44" s="4" t="inlineStr">
        <is>
          <t>Unusual Whales Subversive Republican Trading ETF | Comfort Systems USA, Inc [Member]</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Unusual Whales Subversive Republican Trading ETF | Simon Property Group Inc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Unusual Whales Subversive Republican Trading ETF | Accenture PLC [Member]</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Unusual Whales Subversive Republican Trading ETF | Fidelity National Information Services, Inc [Member]</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Unusual Whales Subversive Republican Trading ETF | AT&amp;T, Inc [Member]</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Unusual Whales Subversive Republican Trading ETF | Dow, Inc [Member]</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Unusual Whales Subversive Republican Trading ETF | Allstate Corp [Member]</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Unusual Whales Subversive Republican Trading ETF | Chevron Corp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Unusual Whales Subversive Republican Trading ETF | Common Stocks [Member]</t>
        </is>
      </c>
      <c r="B68" s="4" t="inlineStr">
        <is>
          <t xml:space="preserve"> </t>
        </is>
      </c>
    </row>
    <row r="69">
      <c r="A69" s="3" t="inlineStr">
        <is>
          <t>Holdings [Line Items]</t>
        </is>
      </c>
      <c r="B69" s="4" t="inlineStr">
        <is>
          <t xml:space="preserve"> </t>
        </is>
      </c>
    </row>
    <row r="70">
      <c r="A70" s="4" t="inlineStr">
        <is>
          <t>Percent of Net Asset Value</t>
        </is>
      </c>
      <c r="B70" s="6" t="n">
        <v>0.972</v>
      </c>
    </row>
    <row r="71">
      <c r="A71" s="4" t="inlineStr">
        <is>
          <t>Unusual Whales Subversive Republican Trading ETF | Short-Term Investment &amp; Other Assets and Liabilities, Net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Unusual Whales Subversive Republican Trading ETF | Real Estate Investment Trusts [Member]</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Unusual Whales Subversive Republican Trading ETF | Closed End Funds [Member]</t>
        </is>
      </c>
      <c r="B77" s="4" t="inlineStr">
        <is>
          <t xml:space="preserve"> </t>
        </is>
      </c>
    </row>
    <row r="78">
      <c r="A78" s="3" t="inlineStr">
        <is>
          <t>Holdings [Line Items]</t>
        </is>
      </c>
      <c r="B78" s="4" t="inlineStr">
        <is>
          <t xml:space="preserve"> </t>
        </is>
      </c>
    </row>
    <row r="79">
      <c r="A79" s="4" t="inlineStr">
        <is>
          <t>Percent of Net Asset Value</t>
        </is>
      </c>
      <c r="B79"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16:20Z</dcterms:created>
  <dcterms:modified xmlns:dcterms="http://purl.org/dc/terms/" xmlns:xsi="http://www.w3.org/2001/XMLSchema-instance" xsi:type="dcterms:W3CDTF">2024-12-06T21:16:20Z</dcterms:modified>
</cp:coreProperties>
</file>